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U1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s>
  <sheetData>
    <row r="1">
      <c r="A1" s="1" t="inlineStr">
        <is>
          <t>N-2 - USD ($)</t>
        </is>
      </c>
      <c r="C1" s="2" t="inlineStr">
        <is>
          <t>3 Months Ended</t>
        </is>
      </c>
      <c r="K1" s="2" t="inlineStr">
        <is>
          <t>12 Months Ended</t>
        </is>
      </c>
    </row>
    <row r="2">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an. 31, 2023</t>
        </is>
      </c>
      <c r="K2" s="2" t="inlineStr">
        <is>
          <t>Oct. 31, 2024</t>
        </is>
      </c>
      <c r="L2" s="2" t="inlineStr">
        <is>
          <t>Oct. 31, 2022</t>
        </is>
      </c>
      <c r="M2" s="2" t="inlineStr">
        <is>
          <t>Oct. 31, 2021</t>
        </is>
      </c>
      <c r="N2" s="2" t="inlineStr">
        <is>
          <t>Oct. 31, 2020</t>
        </is>
      </c>
      <c r="O2" s="2" t="inlineStr">
        <is>
          <t>Oct. 31, 2019</t>
        </is>
      </c>
      <c r="P2" s="2" t="inlineStr">
        <is>
          <t>Oct. 31, 2018</t>
        </is>
      </c>
      <c r="Q2" s="2" t="inlineStr">
        <is>
          <t>[7]</t>
        </is>
      </c>
      <c r="R2" s="2" t="inlineStr">
        <is>
          <t>Aug. 31, 2018</t>
        </is>
      </c>
      <c r="S2" s="2" t="inlineStr">
        <is>
          <t>Aug. 31, 2017</t>
        </is>
      </c>
      <c r="T2" s="2" t="inlineStr">
        <is>
          <t>Aug. 31, 2016</t>
        </is>
      </c>
      <c r="U2" s="2" t="inlineStr">
        <is>
          <t>Aug. 31, 2015</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253327</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row>
    <row r="6">
      <c r="A6" s="4" t="inlineStr">
        <is>
          <t>Entity Inv Company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2</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row>
    <row r="7">
      <c r="A7" s="4" t="inlineStr">
        <is>
          <t>Document Typ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N-CSR</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row>
    <row r="8">
      <c r="A8" s="4" t="inlineStr">
        <is>
          <t>Entity Registrant Na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Eaton Vance Tax-Advantaged Dividend Income Fund</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row>
    <row r="9">
      <c r="A9" s="3" t="inlineStr">
        <is>
          <t>Fee Table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row>
    <row r="10">
      <c r="A10" s="4" t="inlineStr">
        <is>
          <t>Shareholder Transaction Expenses [Table Text Bl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Common shareholder transaction expenses
Sales load paid by you (as a percentage of offering price) — 1
Offering expenses (as a percentage of offering price) None 2
Dividend reinvestment plan fees $5.00 3 1 If common shares are sold to or through underwriters, the Prospectus Supplement will set forth any applicable sales load. 2 Eaton Vance Management (“EVM”) will pay the expenses of the offering (other than the applicable commissions); therefore, offering expenses are not included in the Summary of Fund Expenses. Offering expenses generally include, but are not limited to, the preparation, review and filing with the SEC of the Fund’s registration statement (including its current Prospectus Supplement, the accompanying Prospectus and Statement of Additional Information (“SAI”)), the preparation, review and filing of any associated marketing or similar materials, costs associated with the printing, mailing or other distribution of its current Prospectus Supplement, the accompanying Prospectus, SAI and/or marketing materials, associated filing fees, stock exchange listing fees, and legal and auditing fees associated with the offering. 3 You will be charged a $5.00 service charge and pay brokerage charges if you direct the plan agent to sell your common shares held in a dividend reinvestment account.</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ales Load [Percen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ividend Reinvestment and Cash Purchase Fees</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v>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Other Transaction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ther Transaction Expenses [Percent]</t>
        </is>
      </c>
      <c r="B14" s="4" t="inlineStr">
        <is>
          <t>[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nnual Expenses [Table Text Bl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Annual expenses Percentage of net assets 4
Investment adviser fee 1.04% 5
Interest payments on borrowed funds 1.42%
Other expenses 0.07%
Acquired fund fees and expenses 0.01%
Total annual Fund operating expenses 2.54% 4 Stated as a percentage of average net assets attributable to common shares for the year ended October 31, 2024. 5 The investment adviser fee paid by the Fund to EVM is based on the average daily gross assets of the Fund, including all assets attributable to any form of investment leverage that the Fund may utilize. Accordingly, if the Fund were to increase investment leverage in the future, the investment adviser fee will increase as a percentage of net assets. 6 As of October 31, 2024, the outstanding borrowings represented approximately 18.6% leverage. 7 Includes interest and fee expense on notes payable.</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Management Fees [Percent]</t>
        </is>
      </c>
      <c r="B16" s="4" t="inlineStr">
        <is>
          <t>[4],[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104</v>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erest Expenses on Borrowings [Percent]</t>
        </is>
      </c>
      <c r="B17" s="4" t="inlineStr">
        <is>
          <t>[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142</v>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cquired Fund Fees and Expenses [Percent]</t>
        </is>
      </c>
      <c r="B18" s="4" t="inlineStr">
        <is>
          <t>[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001</v>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Other Annual Expense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ther Annual Expenses [Percent]</t>
        </is>
      </c>
      <c r="B20" s="4" t="inlineStr">
        <is>
          <t>[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0007</v>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Total Annual Expenses [Percent]</t>
        </is>
      </c>
      <c r="B21" s="4" t="inlineStr">
        <is>
          <t>[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0254</v>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pense Example [Table Text Bl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Example The following Example illustrates the expenses that common shareholders would pay on a $1,000 investment in common shares, assuming (i) total annual expenses of 2.54% of net assets attributable to common shares in years 1 through 10; (ii) a 5% annual return; and (iii) all distributions are reinvested at NAV:
1 Year 3 Years 5 Years 10 Years
$26 $79 $135 $288 The above table and example and the assumption in the example of a 5% annual return are required by regulations of the U.S. Securities and Exchange Commission (“SEC”) that are applicable to all investment companies; the assumed 5% annual return is not a prediction of, and does not represent, the projected or actual performance of the Fund’s common shares. In addition, while the example assumes reinvestment of all dividends and distributions at NAV, participants in the Fund’s dividend reinvestment plan may receive common shares purchased or issued at a price or value different from NAV. The example does not include sales load or estimated offering costs, which would cause the expenses shown in the example to increase. The example should not be considered a representation of past or future expenses, and the Fund’s actual expenses may be greater or less than those shown. Moreover, the Fund’s actual rate of return may be greater or less than the hypothetical 5% return shown in the example.</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xpense Example, Year 0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6</v>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xpense Example, Years 1 to 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79</v>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xpense Example, Years 1 to 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35</v>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xpense Example, Years 1 to 10</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88</v>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urpose of Fee Table ,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The purpose of the table below is to help you understand all fees and expenses that you, as a common shareholder, would bear directly or indirectly. The table shows Fund expenses stated as a percentage of net assets attributable to common shares, and not as a percentage of total assets.</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Basis of Transaction Fees,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as a percentage of offering price</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ther Transaction Fe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Eaton Vance Management (“EVM”) will pay the expenses of the offering (other than the applicable commissions); therefore, offering expenses are not included in the Summary of Fund Expenses. Offering expenses generally include, but are not limited to, the preparation, review and filing with the SEC of the Fund’s registration statement (including its current Prospectus Supplement, the accompanying Prospectus and Statement of Additional Information (“SAI”)), the preparation, review and filing of any associated marketing or similar materials, costs associated with the printing, mailing or other distribution of its current Prospectus Supplement, the accompanying Prospectus, SAI and/or marketing materials, associated filing fees, stock exchange listing fees, and legal and auditing fees associated with the offering.</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Management Fee not based on Net Asset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he investment adviser fee paid by the Fund to EVM is based on the average daily gross assets of the Fund, including all assets attributable to any form of investment leverage that the Fund may utilize. Accordingly, if the Fund were to increase investment leverage in the future, the investment adviser fee will increase as a percentage of net assets.</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Financial Highlight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enior Securities [Tabl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Senior Securities The following table sets forth information regarding the Fund’s outstanding senior securities as of the end of each of the Fund’s last ten fiscal years. The information in the table below was taken from the Fund’s financial statements
Fiscal Year Ended Borrowings/Notes Asset
October 31, 2024 $447,000 $5,386
October 31, 2023 447,000 4,598
October 31, 2022 447,000 4,970
October 31, 2021 447,000 5,714
October 31, 2020 447,000 4,454
October 31, 2019 447,000 4,992
October 31, 2018 2 447,000 4,692
August 31, 2018 447,000 4,953
August 31, 2017 447,000 4,619
August 31, 2016 447,000 4,521
August 31, 2015 447,000 4,457 1 Calculated by subtracting the Fund’s total liabilities (not including the borrowings/notes payable) from the Fund’s total assets, and dividing the result by the borrowings/ notes 2 For the two months ended October 31, 2018. Effective September 1, 2018, the fiscal year-end of the Fund changed from August 31 to October 31.</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enior Securities, Note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1 Calculated by subtracting the Fund’s total liabilities (not including the borrowings/notes payable) from the Fund’s total assets, and dividing the result by the borrowings/ notes 2 For the two months ended October 31, 2018. Effective September 1, 2018, the fiscal year-end of the Fund changed from August 31 to October 31.</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vestment Objectives and Practices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Investment Objective. The Fund’s investment objective is to provide a high level of after-tax total return consisting primarily of tax-advantaged dividend income and capital appreciation. Principal Strategies. Under normal market conditions, the Fund invests at least 80% of its total managed assets in dividend-paying common and preferred stocks that Eaton Vance believes at the time of investment are eligible to pay dividends that qualify for federal income taxation at rates applicable to long-term capital gains (‘‘tax-advantaged dividends’’). For the purposes of the 80% test, total assets is defined as net assets plus any borrowings for investment purposes. The Fund may invest in common and preferred stocks of both domestic and foreign issuers. Preferred stocks may include other hybrid securities. The Fund can invest up to 10% of its net assets in exchange-traded funds (“ETFs”) that invest primarily in preferred stocks. The Fund may also lend its securities. The Fund may invest in preferred stocks of any grade quality. The Fund may invest up to 30% of its total managed assets in securities rated below investment grade quality (which is lower than BBB- as determined by S&amp;P Global Ratings or Fitch Ratings, Baa3 as determined by Moody’s Investors Service, Inc. or, if unrated, determined to be of comparable quality by Eaton Vance). Securities of below investment grade quality commonly are referred to as ‘‘junk’’ preferred stocks and bonds, as the case may be. In addition to investing in stocks that pay tax-advantaged dividends, the Fund may also invest a portion of its assets in stocks and other securities (including preferred stocks, hybrid securities, or bonds) that generate fully taxable ordinary income (i.e., income other than tax-advantaged dividends). In seeking its objective, the Fund may engage in dividend capture trading. The Fund may use derivatives principally to seek to manage exposure to certain sectors and/or markets in connection with its use of dividend capture trading. The Fund expects to buy and sell equity index futures contracts for this purpose, but may also engage in other types of derivatives to manage such exposures. Additionally, the Fund may also use derivatives for other purposes, such as hedging, to enhance return or as a substitute for the purchase or sale of securities or currencies. Other permitted derivatives include futures contracts on securities and non-equity indices, options on futures contracts, the purchase of put options and the sale of call options on securities held, equity swaps, interest rate swaps, covered short sales, forward sales of stocks, forward currency exchange contracts and currency futures contracts. The Fund may invest in the foregoing derivatives without limitation and use of derivatives may be extensive. The Fund may also invest in credit derivatives (credit default swaps, total return swaps, credit options and other derivative transactions with substantially similar characteristics and risks), provided that the notional value of such derivative instruments entered into for non-hedging purposes does not exceed 5% of the value of preferred stocks held by the Fund. The Fund may invest a significant portion of its assets in securities of issuers in any single industry or sector of the economy if companies in that industry or sector meet the Fund’s investment criteria. The Fund may not invest 25% or more of its total managed assets in the securities of issuers in any single industry. The Fund may invest a significant portion of its assets in the financial services sector. During unusual market conditions, the Fund may invest up to 100% of its assets in cash or cash equivalents temporarily, which may be inconsistent with its investment objective, principal strategies and other policies. The Fund employs leverage through borrowings to seek opportunities for additional income. Leverage may amplify the effect on the Fund’s net asset value (“NAV”) of any increase or decrease in the value of investments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isk Factors [Tabl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Principal Risks Market Discount Risk. As with any security, the market value of the common shares may increase or decrease from the amount initially paid for the common shares. The Fund’s common shares have traded both at a premium and at a discount relative to NAV. The shares of closed-end management investment companies frequently trade at a discount from their NAV. This is a risk separate and distinct from the risk that the Fund’s NAV may decrease. Investment and Market Risk. An investment in the Fund’s common shares is subject to investment risk, including the possible loss of the entire principal amount invested. An investment in common shares represents an indirect investment in the securities owned by the Fund, which are generally traded on a securities exchange or in the over-the-counter markets. The value of these securities, like other market investments, may move up or down, sometimes rapidly and unpredictably. The common shares at any point in time may be worth less than the original investment, even after taking into account any reinvestment of distributions. The value of investments held by the Fund may increase or decrease in response to social, economic, political, financial, public health crises or other disruptive events (whether real, expected or perceived) in the U.S. and global markets and include events such as war, natural disasters, epidemics and pandemics, terrorism, conflicts and social unrest.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No active trading market may exist for certain investments held by the Fund, which may impair the ability of the Fund to sell or to realize the current valuation of such investments in the event of the need to liquidate such assets. Issuer Risk. The value of common and preferred stocks may decline for a number of reasons which directly relate to the issuer, such as management performance, financial leverage and reduced demand for the issuer’s goods and services. Equity Securities Risk. The value of equity securities and related instruments may decline in response to adverse changes in the economy or the economic outlook; deterioration in investor sentiment; interest rate, currency, and commodity price fluctuations; adverse geopolitical, social or environmental developments; issuer and sector-specific considerations; unexpected trading activity among retail investors; or other factors. Market conditions may affect certain types of stocks to a greater extent than other types of stocks. If the stock market declines in value, the value of the Fund’s equity securities will also likely decline. Although prices can rebound, there is no assurance that values will return to previous levels. Tax-Sensitive Investing Risk. The Fund may hold a security in order to achieve more favorable tax-treatment or to sell a security in order to create tax losses. The Fund’s utilization of various tax-management techniques may be curtailed or eliminated by tax legislation, regulation or interpretations. The Fund may not be able to minimize taxable distributions to shareholders and a portion of the Fund’s distributions may be taxable. Tax Risk. Although the Fund seeks to minimize and defer the federal income taxes incurred by common shareholders in connection with their investment in the Fund, there can be no assurance that it will be successful in this regard. The tax treatment and characterization of the Fund’s distributions may change over time due to changes in the Fund’s mix of investment returns and changes in the federal tax laws, regulations and administrative and judicial interpretations. The Fund’s investment program and the tax treatment of Fund distributions may be affected by IRS interpretations of the Internal Revenue Code of 1986, as amended (the “Code”) and future changes in tax laws and regulations. Distributions paid on the common shares may be characterized variously as non-qualified dividends (taxable at ordinary income rates), qualified dividends (generally taxable at long-term capital gains rates), capital gains dividends (taxable at long-term capital gains rates) or return of capital (generally not currently taxable). The ultimate tax characterization of the Fund’s distributions made in a calendar year may not finally be determined until after the end of that calendar year. Distributions to a common shareholder that are return of capital are tax free to the amount of the common shareholder’s current tax basis in his or her common shares, with any distribution amounts exceeding such basis treated as capital gain on a deemed sale of common shares. common shareholders are required to reduce their tax basis in common shares by the amount of tax-free return of capital distributions received, thereby increasing the amount of capital gain (or decreasing the amount of capital loss) to be recognized upon a later disposition of the common shares. In order for Fund distributions of qualified dividend income to be taxable at favorable long-term capital gains rates, a common shareholder must meet certain prescribed holding period and other requirements with respect to his or her common shares. If positions held by the Fund were treated as “straddles” for federal income tax purposes, dividends on such positions would not constitute qualified dividend income subject to favorable income tax treatment. Currency Risk. Exchange rates for currencies fluctuate daily. The value of foreign investments may be affected favorably or unfavorably by changes in currency exchange rates in relation to the U.S. dollar. Currency markets generally are not as regulated as securities markets and currency transactions are subject to settlement, custodial and other operational risks. Foreign Currency Transactions Risk. The value of foreign assets as measured in U.S. dollars may be affected favorably or unfavorably by changes in foreign currency rates and exchange control regulations. Currency exchange rates can also be affected unpredictably by intervention by U.S. or foreign governments or central banks, or the failure to intervene, or by currency controls or political developments in the U.S. or abroad. Foreign currency exchange transactions may be conducted on a spot (i.e., cash) basis at the spot rate prevailing in the foreign currency exchange market or through entering into derivative currency transactions. Currency futures contracts are exchange-traded and change in value to reflect movements of a currency or a basket of currencies. Settlement must be made in a designated currency. Forward foreign currency exchange contracts are individually negotiated and privately traded so they are dependent upon the creditworthiness of the counterparty. Such contracts may be used when a security denominated in a foreign currency is purchased or sold, or when the receipt in a foreign currency of dividend or interest payments on such a security is anticipated. A forward contract can then ‘‘lock in’’ the U.S. dollar price of the security or the U.S. dollar equivalent of such dividend or interest payment, as the case may be. Additionally, when the investment adviser believes that the currency of a particular foreign country may suffer a substantial decline against the U.S. dollar, it may enter into a forward contract to sell, for a fixed amount of dollars, the amount of foreign currency approximating the value of some or all of the securities held that are denominated in such foreign currency. The precise matching of the forward contract amounts and the value of the securities involved will not generally be possible. In addition, it may not be possible to hedge against long-term currency changes. Cross-hedging may be performed by using forward contracts in one currency (or basket of currencies) to hedge against fluctuations in the value of securities denominated in a different currency if the investment adviser determines that there is an established historical pattern of correlation between the two currencies (or the basket of currencies and the underlying currency). Use of a different foreign currency magnifies exposure to foreign currency exchange rate fluctuations. Forward contracts may also be used to shift exposure to foreign currency exchange rate changes from one currency to another. Short-term hedging provides a means of fixing the dollar value of only a portion of portfolio assets. Currency transactions are subject to the risk of a number of complex political and economic factors applicable to the countries issuing the underlying currencies. Furthermore, unlike trading in most other types of instruments, there is no systematic reporting of last sale information with respect to the foreign currencies underlying the derivative currency transactions. As a result, available information may not be complete. In an over-the-counter trading environment, there are no daily price fluctuation limits. There may be no liquid secondary market to close out options purchased or written, or forward contracts entered into, until their exercise, expiration or maturity. There is also the risk of default by, or the bankruptcy of, the financial institution serving as a counterparty. Focused Investment Risk. To the extent the Fund has substantial investments in a relatively small number of securities or issuers, or a particular market, industry, group of industries, country, region, group of countries, asset class or sector, the Fund’s performance will be more susceptible to any single economic, market, political, or regulatory occurrence affecting those particular securities or issuers or that particular market, industry, group of industries, country, region, group of countries, assets class, or sector than a fund that invests more broadly. Preferred Stock Risk. Although preferred stocks represent an ownership interest in an issuer, preferred stocks generally do not have voting rights or have limited voting rights and have economic characteristics similar to fixed-income securities. Preferred stocks are subject to issuer-specific risks generally applicable to equity securities and credit and interest rate risks generally applicable to fixed-income securities. The value of preferred stock generally declines when interest rates rise and may react more significantly than bonds and other debt instruments to actual or perceived changes in the company’s financial condition or prospects. Hybrid Securities Risk. Hybrid securities generally possess characteristics common to both equity and debt securities. Preferred stocks, convertible securities, and certain debt obligations are types of hybrid securities. Hybrid securities generally have a preference over common stock in the event of the issuer’s liquidation and perpetual or near perpetual terms at time of issuance. Hybrid securities generally do not have voting rights or have limited voting rights. Because hybrid securities have both debt and equity characteristics, their values vary in response to many factors, including general market and economic conditions, issuer-specific events, changes in interest rates, credit spreads and the credit quality of the issuer, and, for convertible securities, factors affecting the securities into which they convert. Contingent Convertible Securities. Contingent convertible securities (sometimes referred to as “CoCos”) are convertible securities with loss absorption characteristics. These securities provide for mandatory conversion into common stock of the issuer under certain circumstances. The mandatory conversion may be automatically triggered, for instance, if a company fails to meet the capital minimum with respect to the security, the company’s regulator makes a determination that the security should convert or the company receives specified levels of extraordinary public support. Since the common stock of the issuer may not pay a dividend, investors in these instruments could experience a reduced income rate, potentially to zero; and conversion would deepen the subordination of the investor, hence worsening standing in a bankruptcy. In addition, some such instruments have a set stock conversion rate that would cause an automatic write-down of capital if the price of the stock is below the conversion price on the conversion date. Under similar circumstances, the liquidation value of certain types of contingent convertible securities may be adjusted downward to below the original par value. The write down of the par value would occur automatically and would not entitle the holders to seek bankruptcy of the company. In certain circumstances, contingent convertible securities may write down to zero and investors could lose the entire value of the investment, even as the issuer remains in business. CoCos may be subject to redemption at the option of the issuer at a predetermined price. Value Investing Risk. The Fund focuses its investments on dividend-paying common and preferred stocks that the investment adviser believes are undervalued or inexpensive relative to other investments. These types of securities may present risks in addition to the general risks associated with investing in common and preferred stocks. These securities generally are selected on the basis of an issuer’s fundamentals relative to current market price. Such securities are subject to the risk of misestimation of certain fundamental factors. In addition, during certain time periods, market dynamics may favor ‘‘growth’’ stocks over ‘‘value’’ stocks. Disciplined adherence to a ‘‘value’’ investment mandate during such periods can result in significant underperformance relative to overall market indices and other managed investment vehicles that pursue growth style investments and/or flexible equity style mandates. Income Risk. The Fund’s ability to distribute income to shareholders will depend on the yield available on the common and preferred stocks and other hybrid securities and fixed-income securities held by the Fund. Changes in the dividend policies of companies held by the Fund could make it difficult for the Fund to provide a predictable level of income. Dividend Capture Trading Risk. The use of dividend capture strategies will expose the Fund to higher portfolio turnover, increased trading costs and potential for capital loss or gain, particularly in the event of significant short-term price movements of stocks subject to dividend capture trading. Credit Risk. Investments in fixed income and other debt obligations, including loans, (referred to below as “debt instrument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debt instruments also may decline because of concerns about the issuer’s ability to make principal and interest payments. In addition, the credit ratings of debt instruments may be lowered if the financial condition of the party obligated to make payments with respect to such instruments deteriorates. In the event of bankruptcy of the issuer of a debt instrument,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which may increase the Fund’s operating expenses and adversely affect net asset value. Below Investment Grade Securities Risk. The Fund’s investments in preferred stocks and bonds preferred stocks and bonds are more sensitive to negative developments than higher rated securities. Adverse business conditions, such as a decline in the issuer’s revenues or an economic downturn, generally lead to a higher non-payment rate. In addition, such a security may lose significant value before a default occurs as the market adjusts to expected higher non-payment rates. Interest Rate Risk. In general, the value of income securities will fluctuate based on changes in interest rates. The value of these securities is likely to increase when interest rates fall and decline when interest rates rise. Duration measures the time-weighted expected cash flows of a fixed-income security, while maturity refers to the amount of time until a fixed-income security matures. Generally, securities with longer durations or maturities are more sensitive to changes in interest rates than securities with shorter durations or maturities, causing them to be more volatile. Conversely, fixed-income securities with shorter durations or maturities will be less volatile but may provide lower returns than fixed-income securities with longer durations or maturities. The impact of interest rate changes is significantly less for floating-rate instruments that have relatively short periodic rate resets (e.g., ninety days or less). In a rising interest rate environment, the durations or maturities of income securities that have the ability to be prepaid or called by the issuer may be extended. In a declining interest rate environment, the proceeds from prepaid or maturing instruments may have to be reinvested at a lower interest rate. Lower Rated Investments Risk. Investments rated below investment grade and comparable unrated investments (sometimes referred to as “junk”) are speculative because of increased credit risk relative to other fixed income investment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 Derivatives Risk. The Fund’s exposure to derivatives involves risks different from, or possibly greater than, the risks associated with investing directly in securities and other investments. The use of derivatives can lead to losses because of adverse movements in the price or value of the security, instrument, index, currency, commodity, economic indicator or event underlying a derivative (“reference instrument”), due to failure of a counterparty or due to tax or regulatory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or be unable to achieve) the return of collateral or other assets held by the counterparty. The loss on derivative transactions may substantially exceed the initial investment. A derivative investment also involves the risks relating to the reference instrument underlying the investment. Counterparty Risk. A financial institution or other counterparty with whom the Fund does business (such as trading or as a derivatives counterparty), or that underwrites, distributes or guarantees any instruments that the Fund owns or is otherwise exposed to, may decline in financial condition and become unable to honor its commitments. This could cause the value of Fund shares to decline or could delay the return or delivery of collateral or other assets to the Fund. Counterparty risk is increased for contracts with longer maturities. Sector Risk. Because the Fund may, under certain market conditions, invest a significant portion of its assets in the utilities and/or financial services sectors, the value of Fund shares may be affected by the economic, political, social, financial, business, and other conditions or events that adversely affect those sectors. The Fund’s NAV may be more volatile than that of a fund that invests more broadly. The utilities sector generally includes companies engaged in the manufacture, production, generation, transmission, sale and distribution of water, gas and electric energy. Companies in the financial services sector include, for example, commercial banks, savings and loan associations, brokerage and investment companies, insurance companies, and consumer and industrial finance companies. Companies in the utilities sector may be sensitive to changes in interest rates and other economic conditions, governmental regulation, uncertainties created by deregulation, power shortages and surpluses, the price and availability of fuel, environmental protection or energy conservation practices, the level and demand for services, the potential impact of natural or man-made disasters, and the cost and potential business disruption of technological developments. Companies in the financial services sector are also subject to extensive government regulation and can be significantly affected by the availability and cost of capital funds, changes in interest rates, the rate of corporate and consumer debt defaults, and price competition. Adverse developments that affect financial institutions or the financial services sector generally, or concerns or rumors about any events of these kinds or other similar risks, may reduce liquidity in the market generally or have other adverse effects on the economy, the Fund, or issuers in which the Fund invests. In addition, the Fund and issuers in which it invests may not be able to identify all potential solvency or stress concerns with respect to a financial institution or to transfer assets from one bank or financial institution to another in a timely manner in the event such bank or financial institution comes under stress or fails. ETF Risk. ETFs are subject to the risks of investing in the underlying securities or other investments. ETF shares may trade at a premium or discount to net asset value and are subject to secondary market trading risks. In addition, the Fund will bear a pro rata portion of the operating expenses of an ETF in which it invests. Liquidity Risk. The Fund is exposed to liquidity risk when trading volume, lack of a market maker or trading partner, large position size, market conditions, or legal restrictions impair its ability to sell particular investments or to sell them at advantageous market prices. Consequently, the Fund may have to accept a lower price to sell an investment or continue to hold it or keep the position open, sell other investments to raise cash or abandon an investment opportunity, any of which could have a negative effect on the Fund’s performance. These effects may be exacerbated during times of financial or political stress. Inflation Risk. Inflation risk is the risk that the value of assets or income from investments will be worth less in the future as inflation decreases the value of money. As inflation increases, the real value of the common shares and distributions thereon can decline. In addition, during any periods of rising inflation, dividend rates of preferred shares of the Fund would likely increase, which would tend further to reduce returns to common shareholders. Leverage Risk. Certain Fund transactions may give rise to leverage. Leverage can result from a non-cash exposure to the underlying reference instrument. Leverage can increase both the risk and return potential of the Fund. The use of leverage may cause the Fund to maintain liquid assets or liquidate portfolio positions when it may not be advantageous to do so to satisfy its obligations. Leverage may cause the Fund’s share price to be more volatile than if it had not been leveraged, as certain types of leverage may exaggerate the effect of any increase or decrease in the Fund’s portfolio securities. The Fund may not be able to adjust its use of leverage rapidly enough to respond to interest rate volatility, inflation, and other changing market conditions. As a result, the Fund’s use of leverage may have a negative impact on the Fund’s performance from time to time. The loss on leveraged investments may substantially exceed the initial investment. Foreign Investment Risk. Foreign investments can be adversely affected by political, economic and market developments abroad, including the imposition of economic and other sanctions by the United States or another country against a particular country or countries, organizations, entities and/or individuals. There may be less publicly available information about foreign issuers because they may not be subject to reporting practices, requirements or regulations comparable to those to which United States companies are subject. Adverse changes in investment regulations, capital requirements or exchange controls could adversely affect the value of the Fund’s investments.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 Risks Associated with Active Management. The success of the Fund’s investment strategy depends on portfolio management’s successful application of analytical skills and investment judgment. Active management involves subjective decisions and there is no guarantee that such decisions will produce the desired results or expected returns. Recent Market Conditions. Both U.S. and international markets have experienced significant volatility in recent months and years. As a result of such volatility, investment returns may fluctuate significantly. National economies are substantially interconnected, as are global financial markets, which creates the possibility that conditions in one country or region might adversely impact issuers in a different country or region. However, the interconnectedness of economies and/or markets may be diminishing, which may impact such economies and markets in ways that cannot be foreseen at this time. The U.S. government and the U.S. Federal Reserve, as well as certain foreign governments and central banks, have from time to time taken steps to support financial markets. The U.S. government and the U.S. Federal Reserve may, conversely, reduce market support activities, including by taking action intended to increase certain interest rates. This and other government intervention may not work as intended, particularly if the efforts are perceived by investors as being unlikely to achieve the desired results. Changes in government activities in this regard, such as changes in interest rate policy, can negatively affect financial markets generally, increase market volatility and reduce the value and liquidity of securities in which the Fund invests. Some countries, including the United States, have adopted more protectionist trade policies. Slowing global economic growth, the rise in protectionist trade policies, changes to some major international trade agreements, risks associated with the trade agreement between the United Kingdom and the European Union, and the risks associated with trade negotiations between the United States and China, could affect the economies of many nations in ways that cannot necessarily be foreseen at the present time. In addition, the current strength of the U.S. dollar may decrease foreign demand for U.S. assets, which could have a negative impact on certain issuers and/or industries. Regulators in the United States have proposed and adopted a number of changes to regulations involving the markets and issuers, some of which apply to the Fund. The full effect of various newly adopted regulations is not currently known. Additionally, it is not currently known whether any of the proposed regulations will be adopted. However, due to the scope of regulations being proposed and adopted, certain of these changes to regulation could limit the Fund’s ability to pursue its investment strategies or make certain investments, may make it more costly for it to operate, or adversely impact performance. Tensions, war, or open conflict between nations, such as between Russia and Ukraine, in the Middle East, or in eastern Asia could affect the economies of many nations, including the United States. The duration of ongoing hostilities and any sanctions and related events cannot be predicted. Those events present material uncertainty and risk with respect to markets globally and the performance of the Fund and its investments or operations could be negatively impacted. There is widespread concern about the potential effects of global climate change on property and security values. Certain issuers, industries and regions may be adversely affected by the impact of climate change in ways that cannot be foreseen. The impact of legislation, regulation and international accords related to climate change may negatively impact certain issuers and/or industries. Cybersecurity Risk. With the increased use of technologies by Fund service providers to conduct business, such as the Internet, the Fund is susceptible to operational, information security and related risks. In general, cyber incidents can result from deliberate attacks or unintentional events. Cybersecurity failures by or breaches of the Fund’s investment adviser or administrator and other service providers (including, but not limited to, the custodian or transfer agent), and the issuers of securities in which the Fund invests, may disrupt and otherwise adversely affect their business operations. This may result in financial losses to the Fund, impede Fund trading, interfere with the Fund’s ability to calculate its net asset value, interfere with the Fund’s ability to transact business or cause violations of applicable privacy and other laws, regulatory fines, penalties, reputational damage, reimbursement or other compensation costs, or additional compliance costs. Market Disruption. Global instability, war, geopolitical tensions and terrorist attacks in the United States and around the world have previously resulted, and may continue to result in market volatility and may have long-term effects on the United States and worldwide financial markets and may cause further economic uncertainties in the United States and worldwide. The Fund cannot predict the effects of significant future events on the global economy and securities markets. A similar disruption of the financial markets could impact interest rates, auctions, secondary trading, ratings, credit risk, inflation and other factors relating to the common shares. Anti-Takeover Provisions. The Fund’s Agreement and Declaration of Trust (the “Declaration of Trust”) and Amended and Restated By-Laws (the “By-Laws”) include provisions that could have the effect of making it more difficult to acquire control of the Fund and/or to change the composition of its Board. General Fund Investing Risks. The Fund is not a complete investment program and there is no guarantee that the Fund will achieve its investment objective. It is possible to lose money by investing in the Fund. An investment in the Fund is not a deposit in a bank and is not insured or guaranteed</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hare Price [Tabl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The following table sets forth for each of the periods indicated the high and low closing market prices for the common shares on the New York Stock Exchange, and the corr
Market Price ($) NAV per Share on NAV Premium/(Discount) on
Fiscal Quarter Ended High Low High Low High Low
October 31, 2024 24.85 22.96 27.33 25.13 (9.07) (8.64)
July 31, 2024 24.30 22.63 26.47 25.42 (8.20) (10.98)
April 30, 2024 23.68 21.93 26.24 24.17 (9.76) (9.27)
January 31, 2024 22.37 19.43 24.47 22.07 (8.58) (11.96)
Oct ob 23.49 18.70 24.69 21.10 (4.86) (11.37)
July 31, 2023 23.60 21.34 24.80 22.68 (4.84) (5.91)
April 30, 2023 24.74 21.39 25.46 22.11 (2.83) (3.26)
January 31, 2023 24.79 22.49 25.18 23.64 (1.55) (4.86)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Latest Premium (Discount) to NAV [Percent]</t>
        </is>
      </c>
      <c r="B38" s="4" t="inlineStr">
        <is>
          <t>[6]</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8.59%)</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Market Discount Ris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isk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Market Discount Risk. As with any security, the market value of the common shares may increase or decrease from the amount initially paid for the common shares. The Fund’s common shares have traded both at a premium and at a discount relative to NAV. The shares of closed-end management investment companies frequently trade at a discount from their NAV. This is a risk separate and distinct from the risk that the Fund’s NAV may decrease.</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vestment and Market Ris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isk [Text Bl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Investment and Market Risk. An investment in the Fund’s common shares is subject to investment risk, including the possible loss of the entire principal amount invested. An investment in common shares represents an indirect investment in the securities owned by the Fund, which are generally traded on a securities exchange or in the over-the-counter markets. The value of these securities, like other market investments, may move up or down, sometimes rapidly and unpredictably. The common shares at any point in time may be worth less than the original investment, even after taking into account any reinvestment of distributions. The value of investments held by the Fund may increase or decrease in response to social, economic, political, financial, public health crises or other disruptive events (whether real, expected or perceived) in the U.S. and global markets and include events such as war, natural disasters, epidemics and pandemics, terrorism, conflicts and social unrest.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No active trading market may exist for certain investments held by the Fund, which may impair the ability of the Fund to sell or to realize the current valuation of such investments in the event of the need to liquidate such assets.</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ssuer Ris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isk [Text Bl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Issuer Risk. The value of common and preferred stocks may decline for a number of reasons which directly relate to the issuer, such as management performance, financial leverage and reduced demand for the issuer’s goods and services.</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quity Securities Ris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isk [Text Block]</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Equity Securities Risk. The value of equity securities and related instruments may decline in response to adverse changes in the economy or the economic outlook; deterioration in investor sentiment; interest rate, currency, and commodity price fluctuations; adverse geopolitical, social or environmental developments; issuer and sector-specific considerations; unexpected trading activity among retail investors; or other factors. Market conditions may affect certain types of stocks to a greater extent than other types of stocks. If the stock market declines in value, the value of the Fund’s equity securities will also likely decline. Although prices can rebound, there is no assurance that values will return to previous levels.</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ax Sensitive Investing Ris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isk [Text Bl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Tax-Sensitive Investing Risk. The Fund may hold a security in order to achieve more favorable tax-treatment or to sell a security in order to create tax losses. The Fund’s utilization of various tax-management techniques may be curtailed or eliminated by tax legislation, regulation or interpretations. The Fund may not be able to minimize taxable distributions to shareholders and a portion of the Fund’s distributions may be taxable.</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Tax Ris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Risk [Text Bl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Tax Risk. Although the Fund seeks to minimize and defer the federal income taxes incurred by common shareholders in connection with their investment in the Fund, there can be no assurance that it will be successful in this regard. The tax treatment and characterization of the Fund’s distributions may change over time due to changes in the Fund’s mix of investment returns and changes in the federal tax laws, regulations and administrative and judicial interpretations. The Fund’s investment program and the tax treatment of Fund distributions may be affected by IRS interpretations of the Internal Revenue Code of 1986, as amended (the “Code”) and future changes in tax laws and regulations. Distributions paid on the common shares may be characterized variously as non-qualified dividends (taxable at ordinary income rates), qualified dividends (generally taxable at long-term capital gains rates), capital gains dividends (taxable at long-term capital gains rates) or return of capital (generally not currently taxable). The ultimate tax characterization of the Fund’s distributions made in a calendar year may not finally be determined until after the end of that calendar year. Distributions to a common shareholder that are return of capital are tax free to the amount of the common shareholder’s current tax basis in his or her common shares, with any distribution amounts exceeding such basis treated as capital gain on a deemed sale of common shares. common shareholders are required to reduce their tax basis in common shares by the amount of tax-free return of capital distributions received, thereby increasing the amount of capital gain (or decreasing the amount of capital loss) to be recognized upon a later disposition of the common shares. In order for Fund distributions of qualified dividend income to be taxable at favorable long-term capital gains rates, a common shareholder must meet certain prescribed holding period and other requirements with respect to his or her common shares. If positions held by the Fund were treated as “straddles” for federal income tax purposes, dividends on such positions would not constitute qualified dividend income subject to favorable income tax treatment.</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urrency Ris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isk [Text Bl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Currency Risk. Exchange rates for currencies fluctuate daily. The value of foreign investments may be affected favorably or unfavorably by changes in currency exchange rates in relation to the U.S. dollar. Currency markets generally are not as regulated as securities markets and currency transactions are subject to settlement, custodial and other operational risks.</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Foreign Currency Transactions Ris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Risk [Text Bl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Foreign Currency Transactions Risk. The value of foreign assets as measured in U.S. dollars may be affected favorably or unfavorably by changes in foreign currency rates and exchange control regulations. Currency exchange rates can also be affected unpredictably by intervention by U.S. or foreign governments or central banks, or the failure to intervene, or by currency controls or political developments in the U.S. or abroad. Foreign currency exchange transactions may be conducted on a spot (i.e., cash) basis at the spot rate prevailing in the foreign currency exchange market or through entering into derivative currency transactions. Currency futures contracts are exchange-traded and change in value to reflect movements of a currency or a basket of currencies. Settlement must be made in a designated currency. Forward foreign currency exchange contracts are individually negotiated and privately traded so they are dependent upon the creditworthiness of the counterparty. Such contracts may be used when a security denominated in a foreign currency is purchased or sold, or when the receipt in a foreign currency of dividend or interest payments on such a security is anticipated. A forward contract can then ‘‘lock in’’ the U.S. dollar price of the security or the U.S. dollar equivalent of such dividend or interest payment, as the case may be. Additionally, when the investment adviser believes that the currency of a particular foreign country may suffer a substantial decline against the U.S. dollar, it may enter into a forward contract to sell, for a fixed amount of dollars, the amount of foreign currency approximating the value of some or all of the securities held that are denominated in such foreign currency. The precise matching of the forward contract amounts and the value of the securities involved will not generally be possible. In addition, it may not be possible to hedge against long-term currency changes. Cross-hedging may be performed by using forward contracts in one currency (or basket of currencies) to hedge against fluctuations in the value of securities denominated in a different currency if the investment adviser determines that there is an established historical pattern of correlation between the two currencies (or the basket of currencies and the underlying currency). Use of a different foreign currency magnifies exposure to foreign currency exchange rate fluctuations. Forward contracts may also be used to shift exposure to foreign currency exchange rate changes from one currency to another. Short-term hedging provides a means of fixing the dollar value of only a portion of portfolio assets. Currency transactions are subject to the risk of a number of complex political and economic factors applicable to the countries issuing the underlying currencies. Furthermore, unlike trading in most other types of instruments, there is no systematic reporting of last sale information with respect to the foreign currencies underlying the derivative currency transactions. As a result, available information may not be complete. In an over-the-counter trading environment, there are no daily price fluctuation limits. There may be no liquid secondary market to close out options purchased or written, or forward contracts entered into, until their exercise, expiration or maturity. There is also the risk of default by, or the bankruptcy of, the financial institution serving as a counterparty.</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Focused Investment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isk [Text Bl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Focused Investment Risk. To the extent the Fund has substantial investments in a relatively small number of securities or issuers, or a particular market, industry, group of industries, country, region, group of countries, asset class or sector, the Fund’s performance will be more susceptible to any single economic, market, political, or regulatory occurrence affecting those particular securities or issuers or that particular market, industry, group of industries, country, region, group of countries, assets class, or sector than a fund that invests more broadly.</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referred Stock Ris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isk [Text Bl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Preferred Stock Risk. Although preferred stocks represent an ownership interest in an issuer, preferred stocks generally do not have voting rights or have limited voting rights and have economic characteristics similar to fixed-income securities. Preferred stocks are subject to issuer-specific risks generally applicable to equity securities and credit and interest rate risks generally applicable to fixed-income securities. The value of preferred stock generally declines when interest rates rise and may react more significantly than bonds and other debt instruments to actual or perceived changes in the company’s financial condition or prospects.</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Hybrid Securities Ris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isk [Text Bl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Hybrid Securities Risk. Hybrid securities generally possess characteristics common to both equity and debt securities. Preferred stocks, convertible securities, and certain debt obligations are types of hybrid securities. Hybrid securities generally have a preference over common stock in the event of the issuer’s liquidation and perpetual or near perpetual terms at time of issuance. Hybrid securities generally do not have voting rights or have limited voting rights. Because hybrid securities have both debt and equity characteristics, their values vary in response to many factors, including general market and economic conditions, issuer-specific events, changes in interest rates, credit spreads and the credit quality of the issuer, and, for convertible securities, factors affecting the securities into which they convert.</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ntingent Convertible Securitie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Risk [Text Bl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Contingent Convertible Securities. Contingent convertible securities (sometimes referred to as “CoCos”) are convertible securities with loss absorption characteristics. These securities provide for mandatory conversion into common stock of the issuer under certain circumstances. The mandatory conversion may be automatically triggered, for instance, if a company fails to meet the capital minimum with respect to the security, the company’s regulator makes a determination that the security should convert or the company receives specified levels of extraordinary public support. Since the common stock of the issuer may not pay a dividend, investors in these instruments could experience a reduced income rate, potentially to zero; and conversion would deepen the subordination of the investor, hence worsening standing in a bankruptcy. In addition, some such instruments have a set stock conversion rate that would cause an automatic write-down of capital if the price of the stock is below the conversion price on the conversion date. Under similar circumstances, the liquidation value of certain types of contingent convertible securities may be adjusted downward to below the original par value. The write down of the par value would occur automatically and would not entitle the holders to seek bankruptcy of the company. In certain circumstances, contingent convertible securities may write down to zero and investors could lose the entire value of the investment, even as the issuer remains in business. CoCos may be subject to redemption at the option of the issuer at a predetermined price.</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Value Investing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Risk [Text Bl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Value Investing Risk. The Fund focuses its investments on dividend-paying common and preferred stocks that the investment adviser believes are undervalued or inexpensive relative to other investments. These types of securities may present risks in addition to the general risks associated with investing in common and preferred stocks. These securities generally are selected on the basis of an issuer’s fundamentals relative to current market price. Such securities are subject to the risk of misestimation of certain fundamental factors. In addition, during certain time periods, market dynamics may favor ‘‘growth’’ stocks over ‘‘value’’ stocks. Disciplined adherence to a ‘‘value’’ investment mandate during such periods can result in significant underperformance relative to overall market indices and other managed investment vehicles that pursue growth style investments and/or flexible equity style mandates.</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ncome Ris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Risk [Text Bl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Income Risk. The Fund’s ability to distribute income to shareholders will depend on the yield available on the common and preferred stocks and other hybrid securities and fixed-income securities held by the Fund. Changes in the dividend policies of companies held by the Fund could make it difficult for the Fund to provide a predictable level of income.</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ividend Capture Trading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isk [Text Block]</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Dividend Capture Trading Risk. The use of dividend capture strategies will expose the Fund to higher portfolio turnover, increased trading costs and potential for capital loss or gain, particularly in the event of significant short-term price movements of stocks subject to dividend capture trading.</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redit Risk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Risk [Text Bloc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Credit Risk. Investments in fixed income and other debt obligations, including loans, (referred to below as “debt instrument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debt instruments also may decline because of concerns about the issuer’s ability to make principal and interest payments. In addition, the credit ratings of debt instruments may be lowered if the financial condition of the party obligated to make payments with respect to such instruments deteriorates. In the event of bankruptcy of the issuer of a debt instrument,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which may increase the Fund’s operating expenses and adversely affect net asset value.</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Below Investment Grade Securities Ris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isk [Text Block]</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Below Investment Grade Securities Risk. The Fund’s investments in preferred stocks and bonds preferred stocks and bonds are more sensitive to negative developments than higher rated securities. Adverse business conditions, such as a decline in the issuer’s revenues or an economic downturn, generally lead to a higher non-payment rate. In addition, such a security may lose significant value before a default occurs as the market adjusts to expected higher non-payment rates.</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Lower Rated Investments Ris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Risk [Text Block]</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Lower Rated Investments Risk. Investments rated below investment grade and comparable unrated investments (sometimes referred to as “junk”) are speculative because of increased credit risk relative to other fixed income investment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is>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rivatives Ris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Risk [Text Bloc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Derivatives Risk. The Fund’s exposure to derivatives involves risks different from, or possibly greater than, the risks associated with investing directly in securities and other investments. The use of derivatives can lead to losses because of adverse movements in the price or value of the security, instrument, index, currency, commodity, economic indicator or event underlying a derivative (“reference instrument”), due to failure of a counterparty or due to tax or regulatory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or be unable to achieve) the return of collateral or other assets held by the counterparty. The loss on derivative transactions may substantially exceed the initial investment. A derivative investment also involves the risks relating to the reference instrument underlying the investment.</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unterparty Ris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Risk [Text Block]</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Counterparty Risk. A financial institution or other counterparty with whom the Fund does business (such as trading or as a derivatives counterparty), or that underwrites, distributes or guarantees any instruments that the Fund owns or is otherwise exposed to, may decline in financial condition and become unable to honor its commitments. This could cause the value of Fund shares to decline or could delay the return or delivery of collateral or other assets to the Fund. Counterparty risk is increased for contracts with longer maturities.</t>
        </is>
      </c>
      <c r="L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ector Ris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Risk [Text Block]</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Sector Risk. Because the Fund may, under certain market conditions, invest a significant portion of its assets in the utilities and/or financial services sectors, the value of Fund shares may be affected by the economic, political, social, financial, business, and other conditions or events that adversely affect those sectors. The Fund’s NAV may be more volatile than that of a fund that invests more broadly. The utilities sector generally includes companies engaged in the manufacture, production, generation, transmission, sale and distribution of water, gas and electric energy. Companies in the financial services sector include, for example, commercial banks, savings and loan associations, brokerage and investment companies, insurance companies, and consumer and industrial finance companies. Companies in the utilities sector may be sensitive to changes in interest rates and other economic conditions, governmental regulation, uncertainties created by deregulation, power shortages and surpluses, the price and availability of fuel, environmental protection or energy conservation practices, the level and demand for services, the potential impact of natural or man-made disasters, and the cost and potential business disruption of technological developments. Companies in the financial services sector are also subject to extensive government regulation and can be significantly affected by the availability and cost of capital funds, changes in interest rates, the rate of corporate and consumer debt defaults, and price competition. Adverse developments that affect financial institutions or the financial services sector generally, or concerns or rumors about any events of these kinds or other similar risks, may reduce liquidity in the market generally or have other adverse effects on the economy, the Fund, or issuers in which the Fund invests. In addition, the Fund and issuers in which it invests may not be able to identify all potential solvency or stress concerns with respect to a financial institution or to transfer assets from one bank or financial institution to another in a timely manner in the event such bank or financial institution comes under stress or fails.</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ETF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Risk [Text Block]</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ETF Risk. ETFs are subject to the risks of investing in the underlying securities or other investments. ETF shares may trade at a premium or discount to net asset value and are subject to secondary market trading risks. In addition, the Fund will bear a pro rata portion of the operating expenses of an ETF in which it invests.</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Liquidity Ris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Risk [Text Block]</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Liquidity Risk. The Fund is exposed to liquidity risk when trading volume, lack of a market maker or trading partner, large position size, market conditions, or legal restrictions impair its ability to sell particular investments or to sell them at advantageous market prices. Consequently, the Fund may have to accept a lower price to sell an investment or continue to hold it or keep the position open, sell other investments to raise cash or abandon an investment opportunity, any of which could have a negative effect on the Fund’s performance. These effects may be exacerbated during times of financial or political stress.</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Inflation Ris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Risk [Text Block]</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Inflation Risk. Inflation risk is the risk that the value of assets or income from investments will be worth less in the future as inflation decreases the value of money. As inflation increases, the real value of the common shares and distributions thereon can decline. In addition, during any periods of rising inflation, dividend rates of preferred shares of the Fund would likely increase, which would tend further to reduce returns to common shareholders.</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Leverage Risk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Risk [Text Block]</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Leverage Risk. Certain Fund transactions may give rise to leverage. Leverage can result from a non-cash exposure to the underlying reference instrument. Leverage can increase both the risk and return potential of the Fund. The use of leverage may cause the Fund to maintain liquid assets or liquidate portfolio positions when it may not be advantageous to do so to satisfy its obligations. Leverage may cause the Fund’s share price to be more volatile than if it had not been leveraged, as certain types of leverage may exaggerate the effect of any increase or decrease in the Fund’s portfolio securities. The Fund may not be able to adjust its use of leverage rapidly enough to respond to interest rate volatility, inflation, and other changing market conditions. As a result, the Fund’s use of leverage may have a negative impact on the Fund’s performance from time to time. The loss on leveraged investments may substantially exceed the initial investment.</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Foreign Investment Ris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Risk [Text Block]</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Foreign Investment Risk. Foreign investments can be adversely affected by political, economic and market developments abroad, including the imposition of economic and other sanctions by the United States or another country against a particular country or countries, organizations, entities and/or individuals. There may be less publicly available information about foreign issuers because they may not be subject to reporting practices, requirements or regulations comparable to those to which United States companies are subject. Adverse changes in investment regulations, capital requirements or exchange controls could adversely affect the value of the Fund’s investments.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t>
        </is>
      </c>
      <c r="L116" s="4" t="inlineStr">
        <is>
          <t xml:space="preserve"> </t>
        </is>
      </c>
      <c r="M116" s="4" t="inlineStr">
        <is>
          <t xml:space="preserve"> </t>
        </is>
      </c>
      <c r="N116" s="4" t="inlineStr">
        <is>
          <t xml:space="preserve"> </t>
        </is>
      </c>
      <c r="O116" s="4" t="inlineStr">
        <is>
          <t xml:space="preserve"> </t>
        </is>
      </c>
      <c r="P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Risks Associated with Active Management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Risk [Text Block]</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Risks Associated with Active Management. The success of the Fund’s investment strategy depends on portfolio management’s successful application of analytical skills and investment judgment. Active management involves subjective decisions and there is no guarantee that such decisions will produce the desired results or expected returns.</t>
        </is>
      </c>
      <c r="L119" s="4" t="inlineStr">
        <is>
          <t xml:space="preserve"> </t>
        </is>
      </c>
      <c r="M119" s="4" t="inlineStr">
        <is>
          <t xml:space="preserve"> </t>
        </is>
      </c>
      <c r="N119" s="4" t="inlineStr">
        <is>
          <t xml:space="preserve"> </t>
        </is>
      </c>
      <c r="O119" s="4" t="inlineStr">
        <is>
          <t xml:space="preserve"> </t>
        </is>
      </c>
      <c r="P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Recent Market Conditions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Risk [Text Block]</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Recent Market Conditions. Both U.S. and international markets have experienced significant volatility in recent months and years. As a result of such volatility, investment returns may fluctuate significantly. National economies are substantially interconnected, as are global financial markets, which creates the possibility that conditions in one country or region might adversely impact issuers in a different country or region. However, the interconnectedness of economies and/or markets may be diminishing, which may impact such economies and markets in ways that cannot be foreseen at this time. The U.S. government and the U.S. Federal Reserve, as well as certain foreign governments and central banks, have from time to time taken steps to support financial markets. The U.S. government and the U.S. Federal Reserve may, conversely, reduce market support activities, including by taking action intended to increase certain interest rates. This and other government intervention may not work as intended, particularly if the efforts are perceived by investors as being unlikely to achieve the desired results. Changes in government activities in this regard, such as changes in interest rate policy, can negatively affect financial markets generally, increase market volatility and reduce the value and liquidity of securities in which the Fund invests. Some countries, including the United States, have adopted more protectionist trade policies. Slowing global economic growth, the rise in protectionist trade policies, changes to some major international trade agreements, risks associated with the trade agreement between the United Kingdom and the European Union, and the risks associated with trade negotiations between the United States and China, could affect the economies of many nations in ways that cannot necessarily be foreseen at the present time. In addition, the current strength of the U.S. dollar may decrease foreign demand for U.S. assets, which could have a negative impact on certain issuers and/or industries. Regulators in the United States have proposed and adopted a number of changes to regulations involving the markets and issuers, some of which apply to the Fund. The full effect of various newly adopted regulations is not currently known. Additionally, it is not currently known whether any of the proposed regulations will be adopted. However, due to the scope of regulations being proposed and adopted, certain of these changes to regulation could limit the Fund’s ability to pursue its investment strategies or make certain investments, may make it more costly for it to operate, or adversely impact performance. Tensions, war, or open conflict between nations, such as between Russia and Ukraine, in the Middle East, or in eastern Asia could affect the economies of many nations, including the United States. The duration of ongoing hostilities and any sanctions and related events cannot be predicted. Those events present material uncertainty and risk with respect to markets globally and the performance of the Fund and its investments or operations could be negatively impacted. There is widespread concern about the potential effects of global climate change on property and security values. Certain issuers, industries and regions may be adversely affected by the impact of climate change in ways that cannot be foreseen. The impact of legislation, regulation and international accords related to climate change may negatively impact certain issuers and/or industries.</t>
        </is>
      </c>
      <c r="L122" s="4" t="inlineStr">
        <is>
          <t xml:space="preserve"> </t>
        </is>
      </c>
      <c r="M122" s="4" t="inlineStr">
        <is>
          <t xml:space="preserve"> </t>
        </is>
      </c>
      <c r="N122" s="4" t="inlineStr">
        <is>
          <t xml:space="preserve"> </t>
        </is>
      </c>
      <c r="O122" s="4" t="inlineStr">
        <is>
          <t xml:space="preserve"> </t>
        </is>
      </c>
      <c r="P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Cybersecurity Ris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Risk [Text Block]</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Cybersecurity Risk. With the increased use of technologies by Fund service providers to conduct business, such as the Internet, the Fund is susceptible to operational, information security and related risks. In general, cyber incidents can result from deliberate attacks or unintentional events. Cybersecurity failures by or breaches of the Fund’s investment adviser or administrator and other service providers (including, but not limited to, the custodian or transfer agent), and the issuers of securities in which the Fund invests, may disrupt and otherwise adversely affect their business operations. This may result in financial losses to the Fund, impede Fund trading, interfere with the Fund’s ability to calculate its net asset value, interfere with the Fund’s ability to transact business or cause violations of applicable privacy and other laws, regulatory fines, penalties, reputational damage, reimbursement or other compensation costs, or additional compliance costs.</t>
        </is>
      </c>
      <c r="L125" s="4" t="inlineStr">
        <is>
          <t xml:space="preserve"> </t>
        </is>
      </c>
      <c r="M125" s="4" t="inlineStr">
        <is>
          <t xml:space="preserve"> </t>
        </is>
      </c>
      <c r="N125" s="4" t="inlineStr">
        <is>
          <t xml:space="preserve"> </t>
        </is>
      </c>
      <c r="O125" s="4" t="inlineStr">
        <is>
          <t xml:space="preserve"> </t>
        </is>
      </c>
      <c r="P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Market Disruption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Risk [Text Block]</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Market Disruption. Global instability, war, geopolitical tensions and terrorist attacks in the United States and around the world have previously resulted, and may continue to result in market volatility and may have long-term effects on the United States and worldwide financial markets and may cause further economic uncertainties in the United States and worldwide. The Fund cannot predict the effects of significant future events on the global economy and securities markets. A similar disruption of the financial markets could impact interest rates, auctions, secondary trading, ratings, credit risk, inflation and other factors relating to the common shares.</t>
        </is>
      </c>
      <c r="L128" s="4" t="inlineStr">
        <is>
          <t xml:space="preserve"> </t>
        </is>
      </c>
      <c r="M128" s="4" t="inlineStr">
        <is>
          <t xml:space="preserve"> </t>
        </is>
      </c>
      <c r="N128" s="4" t="inlineStr">
        <is>
          <t xml:space="preserve"> </t>
        </is>
      </c>
      <c r="O128" s="4" t="inlineStr">
        <is>
          <t xml:space="preserve"> </t>
        </is>
      </c>
      <c r="P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AntiTakeover Provisions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Risk [Text Block]</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Anti-Takeover Provisions. The Fund’s Agreement and Declaration of Trust (the “Declaration of Trust”) and Amended and Restated By-Laws (the “By-Laws”) include provisions that could have the effect of making it more difficult to acquire control of the Fund and/or to change the composition of its Board.</t>
        </is>
      </c>
      <c r="L131" s="4" t="inlineStr">
        <is>
          <t xml:space="preserve"> </t>
        </is>
      </c>
      <c r="M131" s="4" t="inlineStr">
        <is>
          <t xml:space="preserve"> </t>
        </is>
      </c>
      <c r="N131" s="4" t="inlineStr">
        <is>
          <t xml:space="preserve"> </t>
        </is>
      </c>
      <c r="O131" s="4" t="inlineStr">
        <is>
          <t xml:space="preserve"> </t>
        </is>
      </c>
      <c r="P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General Fund Investing Risks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Risk [Text Block]</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General Fund Investing Risks. The Fund is not a complete investment program and there is no guarantee that the Fund will achieve its investment objective. It is possible to lose money by investing in the Fund. An investment in the Fund is not a deposit in a bank and is not insured or guaranteed by the Federal Deposit Insurance Corporation or any other government agency.</t>
        </is>
      </c>
      <c r="L134" s="4" t="inlineStr">
        <is>
          <t xml:space="preserve"> </t>
        </is>
      </c>
      <c r="M134" s="4" t="inlineStr">
        <is>
          <t xml:space="preserve"> </t>
        </is>
      </c>
      <c r="N134" s="4" t="inlineStr">
        <is>
          <t xml:space="preserve"> </t>
        </is>
      </c>
      <c r="O134" s="4" t="inlineStr">
        <is>
          <t xml:space="preserve"> </t>
        </is>
      </c>
      <c r="P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Interest Rate Risk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Risk [Text Block]</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Interest Rate Risk. In general, the value of income securities will fluctuate based on changes in interest rates. The value of these securities is likely to increase when interest rates fall and decline when interest rates rise. Duration measures the time-weighted expected cash flows of a fixed-income security, while maturity refers to the amount of time until a fixed-income security matures. Generally, securities with longer durations or maturities are more sensitive to changes in interest rates than securities with shorter durations or maturities, causing them to be more volatile. Conversely, fixed-income securities with shorter durations or maturities will be less volatile but may provide lower returns than fixed-income securities with longer durations or maturities. The impact of interest rate changes is significantly less for floating-rate instruments that have relatively short periodic rate resets (e.g., ninety days or less). In a rising interest rate environment, the durations or maturities of income securities that have the ability to be prepaid or called by the issuer may be extended. In a declining interest rate environment, the proceeds from prepaid or maturing instruments may have to be reinvested at a lower interest rate.</t>
        </is>
      </c>
      <c r="L137" s="4" t="inlineStr">
        <is>
          <t xml:space="preserve"> </t>
        </is>
      </c>
      <c r="M137" s="4" t="inlineStr">
        <is>
          <t xml:space="preserve"> </t>
        </is>
      </c>
      <c r="N137" s="4" t="inlineStr">
        <is>
          <t xml:space="preserve"> </t>
        </is>
      </c>
      <c r="O137" s="4" t="inlineStr">
        <is>
          <t xml:space="preserve"> </t>
        </is>
      </c>
      <c r="P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Common Share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Other Annual Expenses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Basis of Transaction Fees, Note [Text Block]</t>
        </is>
      </c>
      <c r="B140" s="4" t="inlineStr">
        <is>
          <t>[4]</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Percentage of net assets</t>
        </is>
      </c>
      <c r="L140" s="4" t="inlineStr">
        <is>
          <t xml:space="preserve"> </t>
        </is>
      </c>
      <c r="M140" s="4" t="inlineStr">
        <is>
          <t xml:space="preserve"> </t>
        </is>
      </c>
      <c r="N140" s="4" t="inlineStr">
        <is>
          <t xml:space="preserve"> </t>
        </is>
      </c>
      <c r="O140" s="4" t="inlineStr">
        <is>
          <t xml:space="preserve"> </t>
        </is>
      </c>
      <c r="P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General Description of Registrant [Abstrac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Lowest Price or Bid</t>
        </is>
      </c>
      <c r="C142" s="9" t="n">
        <v>22.96</v>
      </c>
      <c r="D142" s="9" t="n">
        <v>22.63</v>
      </c>
      <c r="E142" s="9" t="n">
        <v>21.93</v>
      </c>
      <c r="F142" s="9" t="n">
        <v>19.43</v>
      </c>
      <c r="G142" s="10" t="n">
        <v>18.7</v>
      </c>
      <c r="H142" s="9" t="n">
        <v>21.34</v>
      </c>
      <c r="I142" s="9" t="n">
        <v>21.39</v>
      </c>
      <c r="J142" s="9" t="n">
        <v>22.49</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Highest Price or Bid</t>
        </is>
      </c>
      <c r="C143" s="11" t="n">
        <v>24.85</v>
      </c>
      <c r="D143" s="12" t="n">
        <v>24.3</v>
      </c>
      <c r="E143" s="11" t="n">
        <v>23.68</v>
      </c>
      <c r="F143" s="11" t="n">
        <v>22.37</v>
      </c>
      <c r="G143" s="11" t="n">
        <v>23.49</v>
      </c>
      <c r="H143" s="12" t="n">
        <v>23.6</v>
      </c>
      <c r="I143" s="11" t="n">
        <v>24.74</v>
      </c>
      <c r="J143" s="11" t="n">
        <v>24.79</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Lowest Price or Bid, NAV</t>
        </is>
      </c>
      <c r="C144" s="11" t="n">
        <v>25.13</v>
      </c>
      <c r="D144" s="11" t="n">
        <v>25.42</v>
      </c>
      <c r="E144" s="11" t="n">
        <v>24.17</v>
      </c>
      <c r="F144" s="11" t="n">
        <v>22.07</v>
      </c>
      <c r="G144" s="12" t="n">
        <v>21.1</v>
      </c>
      <c r="H144" s="11" t="n">
        <v>22.68</v>
      </c>
      <c r="I144" s="11" t="n">
        <v>22.11</v>
      </c>
      <c r="J144" s="11" t="n">
        <v>23.64</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Highest Price or Bid, NAV</t>
        </is>
      </c>
      <c r="C145" s="9" t="n">
        <v>27.33</v>
      </c>
      <c r="D145" s="9" t="n">
        <v>26.47</v>
      </c>
      <c r="E145" s="9" t="n">
        <v>26.24</v>
      </c>
      <c r="F145" s="9" t="n">
        <v>24.47</v>
      </c>
      <c r="G145" s="9" t="n">
        <v>24.69</v>
      </c>
      <c r="H145" s="10" t="n">
        <v>24.8</v>
      </c>
      <c r="I145" s="9" t="n">
        <v>25.46</v>
      </c>
      <c r="J145" s="9" t="n">
        <v>25.18</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Highest Price or Bid, Premium (Discount) to NAV [Percent]</t>
        </is>
      </c>
      <c r="C146" s="4" t="inlineStr">
        <is>
          <t>(9.07%)</t>
        </is>
      </c>
      <c r="D146" s="4" t="inlineStr">
        <is>
          <t>(8.20%)</t>
        </is>
      </c>
      <c r="E146" s="4" t="inlineStr">
        <is>
          <t>(9.76%)</t>
        </is>
      </c>
      <c r="F146" s="4" t="inlineStr">
        <is>
          <t>(8.58%)</t>
        </is>
      </c>
      <c r="G146" s="4" t="inlineStr">
        <is>
          <t>(4.86%)</t>
        </is>
      </c>
      <c r="H146" s="4" t="inlineStr">
        <is>
          <t>(4.84%)</t>
        </is>
      </c>
      <c r="I146" s="4" t="inlineStr">
        <is>
          <t>(2.83%)</t>
        </is>
      </c>
      <c r="J146" s="4" t="inlineStr">
        <is>
          <t>(1.55%)</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Lowest Price or Bid, Premium (Discount) to NAV [Percent]</t>
        </is>
      </c>
      <c r="C147" s="4" t="inlineStr">
        <is>
          <t>(8.64%)</t>
        </is>
      </c>
      <c r="D147" s="4" t="inlineStr">
        <is>
          <t>(10.98%)</t>
        </is>
      </c>
      <c r="E147" s="4" t="inlineStr">
        <is>
          <t>(9.27%)</t>
        </is>
      </c>
      <c r="F147" s="4" t="inlineStr">
        <is>
          <t>(11.96%)</t>
        </is>
      </c>
      <c r="G147" s="4" t="inlineStr">
        <is>
          <t>(11.37%)</t>
        </is>
      </c>
      <c r="H147" s="4" t="inlineStr">
        <is>
          <t>(5.91%)</t>
        </is>
      </c>
      <c r="I147" s="4" t="inlineStr">
        <is>
          <t>(3.26%)</t>
        </is>
      </c>
      <c r="J147" s="4" t="inlineStr">
        <is>
          <t>(4.86%)</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Capital Stock, Long-Term Debt, and Other Securities [Abstrac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Outstanding Security, Title [Text Block]</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Common Shares</t>
        </is>
      </c>
      <c r="L149" s="4" t="inlineStr">
        <is>
          <t xml:space="preserve"> </t>
        </is>
      </c>
      <c r="M149" s="4" t="inlineStr">
        <is>
          <t xml:space="preserve"> </t>
        </is>
      </c>
      <c r="N149" s="4" t="inlineStr">
        <is>
          <t xml:space="preserve"> </t>
        </is>
      </c>
      <c r="O149" s="4" t="inlineStr">
        <is>
          <t xml:space="preserve"> </t>
        </is>
      </c>
      <c r="P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Outstanding Security, Held [Share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8" t="n">
        <v>74542782</v>
      </c>
      <c r="L150" s="4" t="inlineStr">
        <is>
          <t xml:space="preserve"> </t>
        </is>
      </c>
      <c r="M150" s="4" t="inlineStr">
        <is>
          <t xml:space="preserve"> </t>
        </is>
      </c>
      <c r="N150" s="4" t="inlineStr">
        <is>
          <t xml:space="preserve"> </t>
        </is>
      </c>
      <c r="O150" s="4" t="inlineStr">
        <is>
          <t xml:space="preserve"> </t>
        </is>
      </c>
      <c r="P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Senior Securities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Financial Highlights [Abstrac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Senior Securities Amount</t>
        </is>
      </c>
      <c r="C153" s="6" t="n">
        <v>447000000</v>
      </c>
      <c r="D153" s="4" t="inlineStr">
        <is>
          <t xml:space="preserve"> </t>
        </is>
      </c>
      <c r="E153" s="4" t="inlineStr">
        <is>
          <t xml:space="preserve"> </t>
        </is>
      </c>
      <c r="F153" s="4" t="inlineStr">
        <is>
          <t xml:space="preserve"> </t>
        </is>
      </c>
      <c r="G153" s="6" t="n">
        <v>447000000</v>
      </c>
      <c r="H153" s="4" t="inlineStr">
        <is>
          <t xml:space="preserve"> </t>
        </is>
      </c>
      <c r="I153" s="4" t="inlineStr">
        <is>
          <t xml:space="preserve"> </t>
        </is>
      </c>
      <c r="J153" s="4" t="inlineStr">
        <is>
          <t xml:space="preserve"> </t>
        </is>
      </c>
      <c r="K153" s="6" t="n">
        <v>447000000</v>
      </c>
      <c r="L153" s="6" t="n">
        <v>447000000</v>
      </c>
      <c r="M153" s="6" t="n">
        <v>447000000</v>
      </c>
      <c r="N153" s="6" t="n">
        <v>447000000</v>
      </c>
      <c r="O153" s="6" t="n">
        <v>447000000</v>
      </c>
      <c r="P153" s="6" t="n">
        <v>447000000</v>
      </c>
      <c r="R153" s="6" t="n">
        <v>447000000</v>
      </c>
      <c r="S153" s="6" t="n">
        <v>447000000</v>
      </c>
      <c r="T153" s="6" t="n">
        <v>447000000</v>
      </c>
      <c r="U153" s="6" t="n">
        <v>447000000</v>
      </c>
    </row>
    <row r="154">
      <c r="A154" s="4" t="inlineStr">
        <is>
          <t>Senior Securities Coverage per Unit</t>
        </is>
      </c>
      <c r="B154" s="4" t="inlineStr">
        <is>
          <t>[8]</t>
        </is>
      </c>
      <c r="C154" s="6" t="n">
        <v>5386</v>
      </c>
      <c r="D154" s="4" t="inlineStr">
        <is>
          <t xml:space="preserve"> </t>
        </is>
      </c>
      <c r="E154" s="4" t="inlineStr">
        <is>
          <t xml:space="preserve"> </t>
        </is>
      </c>
      <c r="F154" s="4" t="inlineStr">
        <is>
          <t xml:space="preserve"> </t>
        </is>
      </c>
      <c r="G154" s="6" t="n">
        <v>4598</v>
      </c>
      <c r="H154" s="4" t="inlineStr">
        <is>
          <t xml:space="preserve"> </t>
        </is>
      </c>
      <c r="I154" s="4" t="inlineStr">
        <is>
          <t xml:space="preserve"> </t>
        </is>
      </c>
      <c r="J154" s="4" t="inlineStr">
        <is>
          <t xml:space="preserve"> </t>
        </is>
      </c>
      <c r="K154" s="6" t="n">
        <v>5386</v>
      </c>
      <c r="L154" s="6" t="n">
        <v>4970</v>
      </c>
      <c r="M154" s="6" t="n">
        <v>5714</v>
      </c>
      <c r="N154" s="6" t="n">
        <v>4454</v>
      </c>
      <c r="O154" s="6" t="n">
        <v>4992</v>
      </c>
      <c r="P154" s="6" t="n">
        <v>4692</v>
      </c>
      <c r="R154" s="6" t="n">
        <v>4953</v>
      </c>
      <c r="S154" s="6" t="n">
        <v>4619</v>
      </c>
      <c r="T154" s="6" t="n">
        <v>4521</v>
      </c>
      <c r="U154" s="6" t="n">
        <v>4457</v>
      </c>
    </row>
    <row r="155"/>
    <row r="156">
      <c r="A156" s="4" t="inlineStr">
        <is>
          <t>[1]If common shares are sold to or through underwriters, the Prospectus Supplement will set forth any applicable sales load.[2]You will be charged a $5.00 service charge and pay brokerage charges if you direct the plan agent to sell your common shares held in a dividend reinvestment account.[3]Eaton Vance Management (“EVM”) will pay the expenses of the offering (other than the applicable commissions); therefore, offering expenses are not included in the Summary of Fund Expenses. Offering expenses generally include, but are not limited to, the preparation, review and filing with the SEC of the Fund’s registration statement (including its current Prospectus Supplement, the accompanying Prospectus and Statement of Additional Information (“SAI”)), the preparation, review and filing of any associated marketing or similar materials, costs associated with the printing, mailing or other distribution of its current Prospectus Supplement, the accompanying Prospectus, SAI and/or marketing materials, associated filing fees, stock exchange listing fees, and legal and auditing fees associated with the offering.[4]Stated as a percentage of average net assets attributable to common shares for the year ended October 31, 2024.[5]The investment adviser fee paid by the Fund to EVM is based on the average daily gross assets of the Fund, including all assets attributable to any form of investment leverage that the Fund may utilize. Accordingly, if the Fund were to increase investment leverage in the future, the investment adviser fee will increase as a percentage of net assets.[6]The shares of the Fund often trade at a discount or premium to their net asset value. The discount or premium may vary over time and may be higher or lower than what is quoted in this report. For up-to-date premium/discount information, please refer to https://funds.eatonvance.com/closed-end-fund-prices.php.[7]For the two months ended October 31, 2018. Effective September 1, 2018, the fiscal year-end of the Fund changed from August 31 to October 31.[8]Calculated by subtracting the Fund’s total liabilities (not including the borrowings/notes payable) from the Fund’s total assets, and dividing the result by the borrowings/notes payable balance in thousands.</t>
        </is>
      </c>
    </row>
  </sheetData>
  <mergeCells count="157">
    <mergeCell ref="A1:B2"/>
    <mergeCell ref="C1:J1"/>
    <mergeCell ref="P1:Q1"/>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P59:Q59"/>
    <mergeCell ref="P60:Q60"/>
    <mergeCell ref="P61:Q61"/>
    <mergeCell ref="P62:Q62"/>
    <mergeCell ref="P63:Q63"/>
    <mergeCell ref="P64:Q64"/>
    <mergeCell ref="P65:Q65"/>
    <mergeCell ref="P66:Q66"/>
    <mergeCell ref="P67:Q67"/>
    <mergeCell ref="P68:Q68"/>
    <mergeCell ref="P69:Q69"/>
    <mergeCell ref="P70:Q70"/>
    <mergeCell ref="P71:Q71"/>
    <mergeCell ref="P72:Q72"/>
    <mergeCell ref="P73:Q73"/>
    <mergeCell ref="P74:Q74"/>
    <mergeCell ref="P75:Q75"/>
    <mergeCell ref="P76:Q76"/>
    <mergeCell ref="P77:Q77"/>
    <mergeCell ref="P78:Q78"/>
    <mergeCell ref="P79:Q79"/>
    <mergeCell ref="P80:Q80"/>
    <mergeCell ref="P81:Q81"/>
    <mergeCell ref="P82:Q82"/>
    <mergeCell ref="P83:Q83"/>
    <mergeCell ref="P84:Q84"/>
    <mergeCell ref="P85:Q85"/>
    <mergeCell ref="P86:Q86"/>
    <mergeCell ref="P87:Q87"/>
    <mergeCell ref="P88:Q88"/>
    <mergeCell ref="P89:Q89"/>
    <mergeCell ref="P90:Q90"/>
    <mergeCell ref="P91:Q91"/>
    <mergeCell ref="P92:Q92"/>
    <mergeCell ref="P93:Q93"/>
    <mergeCell ref="P94:Q94"/>
    <mergeCell ref="P95:Q95"/>
    <mergeCell ref="P96:Q96"/>
    <mergeCell ref="P97:Q97"/>
    <mergeCell ref="P98:Q98"/>
    <mergeCell ref="P99:Q99"/>
    <mergeCell ref="P100:Q100"/>
    <mergeCell ref="P101:Q101"/>
    <mergeCell ref="P102:Q102"/>
    <mergeCell ref="P103:Q103"/>
    <mergeCell ref="P104:Q104"/>
    <mergeCell ref="P105:Q105"/>
    <mergeCell ref="P106:Q106"/>
    <mergeCell ref="P107:Q107"/>
    <mergeCell ref="P108:Q108"/>
    <mergeCell ref="P109:Q109"/>
    <mergeCell ref="P110:Q110"/>
    <mergeCell ref="P111:Q111"/>
    <mergeCell ref="P112:Q112"/>
    <mergeCell ref="P113:Q113"/>
    <mergeCell ref="P114:Q114"/>
    <mergeCell ref="P115:Q115"/>
    <mergeCell ref="P116:Q116"/>
    <mergeCell ref="P117:Q117"/>
    <mergeCell ref="P118:Q118"/>
    <mergeCell ref="P119:Q119"/>
    <mergeCell ref="P120:Q120"/>
    <mergeCell ref="P121:Q121"/>
    <mergeCell ref="P122:Q122"/>
    <mergeCell ref="P123:Q123"/>
    <mergeCell ref="P124:Q124"/>
    <mergeCell ref="P125:Q125"/>
    <mergeCell ref="P126:Q126"/>
    <mergeCell ref="P127:Q127"/>
    <mergeCell ref="P128:Q128"/>
    <mergeCell ref="P129:Q129"/>
    <mergeCell ref="P130:Q130"/>
    <mergeCell ref="P131:Q131"/>
    <mergeCell ref="P132:Q132"/>
    <mergeCell ref="P133:Q133"/>
    <mergeCell ref="P134:Q134"/>
    <mergeCell ref="P135:Q135"/>
    <mergeCell ref="P136:Q136"/>
    <mergeCell ref="P137:Q137"/>
    <mergeCell ref="P138:Q138"/>
    <mergeCell ref="P139:Q139"/>
    <mergeCell ref="P140:Q140"/>
    <mergeCell ref="P141:Q141"/>
    <mergeCell ref="P142:Q142"/>
    <mergeCell ref="P143:Q143"/>
    <mergeCell ref="P144:Q144"/>
    <mergeCell ref="P145:Q145"/>
    <mergeCell ref="P146:Q146"/>
    <mergeCell ref="P147:Q147"/>
    <mergeCell ref="P148:Q148"/>
    <mergeCell ref="P149:Q149"/>
    <mergeCell ref="P150:Q150"/>
    <mergeCell ref="P151:Q151"/>
    <mergeCell ref="P152:Q152"/>
    <mergeCell ref="P153:Q153"/>
    <mergeCell ref="P154:Q154"/>
    <mergeCell ref="A155:T155"/>
    <mergeCell ref="A156:T1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21:07:33Z</dcterms:created>
  <dcterms:modified xmlns:dcterms="http://purl.org/dc/terms/" xmlns:xsi="http://www.w3.org/2001/XMLSchema-instance" xsi:type="dcterms:W3CDTF">2024-12-26T21:07:33Z</dcterms:modified>
</cp:coreProperties>
</file>